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ING PROPERTY" sheetId="10" state="visible" r:id="rId10"/>
    <sheet xmlns:r="http://schemas.openxmlformats.org/officeDocument/2006/relationships" name="RELATED PARTY TRANSACTIONS" sheetId="11" state="visible" r:id="rId11"/>
    <sheet xmlns:r="http://schemas.openxmlformats.org/officeDocument/2006/relationships" name="LOAN PAYABLE" sheetId="12" state="visible" r:id="rId12"/>
    <sheet xmlns:r="http://schemas.openxmlformats.org/officeDocument/2006/relationships" name="STOCKHOLDER'S EQUITY" sheetId="13" state="visible" r:id="rId13"/>
    <sheet xmlns:r="http://schemas.openxmlformats.org/officeDocument/2006/relationships" name="RISK AND UNCERTAIN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MINING PROPERTY (Details Narrat" sheetId="19" state="visible" r:id="rId19"/>
    <sheet xmlns:r="http://schemas.openxmlformats.org/officeDocument/2006/relationships" name="RELATED PARTY TRANSACTIONS (Det" sheetId="20" state="visible" r:id="rId20"/>
    <sheet xmlns:r="http://schemas.openxmlformats.org/officeDocument/2006/relationships" name="LOAN PAYABLE (Details Narrative" sheetId="21" state="visible" r:id="rId21"/>
    <sheet xmlns:r="http://schemas.openxmlformats.org/officeDocument/2006/relationships" name="STOCKHOLDER'S EQUITY (Details 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Oct. 31, 2021</t>
        </is>
      </c>
      <c r="C2" s="2" t="inlineStr">
        <is>
          <t>Dec. 06, 2021</t>
        </is>
      </c>
    </row>
    <row r="3">
      <c r="A3" s="3" t="inlineStr">
        <is>
          <t>Cover [Abstract]</t>
        </is>
      </c>
    </row>
    <row r="4">
      <c r="A4" s="4" t="inlineStr">
        <is>
          <t>Entity Registrant Name</t>
        </is>
      </c>
      <c r="B4" s="4" t="inlineStr">
        <is>
          <t>BOXXY INC.</t>
        </is>
      </c>
    </row>
    <row r="5">
      <c r="A5" s="4" t="inlineStr">
        <is>
          <t>Entity Central Index Key</t>
        </is>
      </c>
      <c r="B5" s="4" t="inlineStr">
        <is>
          <t>000168068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19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3553</t>
        </is>
      </c>
    </row>
    <row r="21">
      <c r="A21" s="4" t="inlineStr">
        <is>
          <t>Entity Incorporation State Country Code</t>
        </is>
      </c>
      <c r="B21" s="4" t="inlineStr">
        <is>
          <t>NV</t>
        </is>
      </c>
    </row>
    <row r="22">
      <c r="A22" s="4" t="inlineStr">
        <is>
          <t>Entity Tax Identification Number</t>
        </is>
      </c>
      <c r="B22" s="4" t="inlineStr">
        <is>
          <t>32-0500871</t>
        </is>
      </c>
    </row>
    <row r="23">
      <c r="A23" s="4" t="inlineStr">
        <is>
          <t>Entity Address Address Line 1</t>
        </is>
      </c>
      <c r="B23" s="4" t="inlineStr">
        <is>
          <t>9980 S 300 W Suite 200</t>
        </is>
      </c>
    </row>
    <row r="24">
      <c r="A24" s="4" t="inlineStr">
        <is>
          <t>Entity Address City Or Town</t>
        </is>
      </c>
      <c r="B24" s="4" t="inlineStr">
        <is>
          <t>Sandy</t>
        </is>
      </c>
    </row>
    <row r="25">
      <c r="A25" s="4" t="inlineStr">
        <is>
          <t>Entity Address State Or Province</t>
        </is>
      </c>
      <c r="B25" s="4" t="inlineStr">
        <is>
          <t>UT</t>
        </is>
      </c>
    </row>
    <row r="26">
      <c r="A26" s="4" t="inlineStr">
        <is>
          <t>Entity Address Postal Zip Code</t>
        </is>
      </c>
      <c r="B26" s="4" t="inlineStr">
        <is>
          <t>84070</t>
        </is>
      </c>
    </row>
    <row r="27">
      <c r="A27" s="4" t="inlineStr">
        <is>
          <t>City Area Code</t>
        </is>
      </c>
      <c r="B27" s="4" t="inlineStr">
        <is>
          <t>415</t>
        </is>
      </c>
    </row>
    <row r="28">
      <c r="A28" s="4" t="inlineStr">
        <is>
          <t>Local Phone Number</t>
        </is>
      </c>
      <c r="B28" s="4" t="inlineStr">
        <is>
          <t>968-5642</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PROPERTY</t>
        </is>
      </c>
      <c r="B1" s="2" t="inlineStr">
        <is>
          <t>6 Months Ended</t>
        </is>
      </c>
    </row>
    <row r="2">
      <c r="B2" s="2" t="inlineStr">
        <is>
          <t>Oct. 31, 2021</t>
        </is>
      </c>
    </row>
    <row r="3">
      <c r="A3" s="3" t="inlineStr">
        <is>
          <t>MINING PROPERTY</t>
        </is>
      </c>
    </row>
    <row r="4">
      <c r="A4" s="4" t="inlineStr">
        <is>
          <t>NOTE 4 - MINING PROPERTY</t>
        </is>
      </c>
      <c r="B4" s="4" t="inlineStr">
        <is>
          <t>NOTE 4 – MINING PROPERTY On November 26, 2020, the Company entered into an Asset Purchase Agreement with a vendor to acquire undivided 100% right, title and interest in and to unpatented mining claims located in the “Territoire d’Eeyou Istchee Baie-James” Québec, for a purchase price of $12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t>
        </is>
      </c>
    </row>
    <row r="4">
      <c r="A4" s="4" t="inlineStr">
        <is>
          <t>NOTE 5 - RELATED PARTY TRANSACTIONS</t>
        </is>
      </c>
      <c r="B4" s="4" t="inlineStr">
        <is>
          <t>NOTE 5 – RELATED PARTY TRANSACTIONS On July 1, 2021, the Company issued a promissory note of $153,913 to the Company’s director for previous operating expenses of $28,913 and acquisition of mining interest of $125,000 which were paid by the director on the Company’s behalf as of April 30, 2021. The note is unsecured with annual interest rate of 2% and will mature on December 31, 2022. On July 31, 2021, the Company issued a promissory note of $2,822 for the amount the related party paid to the vendors on behalf of the Company during the three months ended July 31, 2021. The note is unsecured with annual interest rate of 2% and will mature on December 31, 2022. On October 31, 2021, the Company issued a promissory note of $11,450 for the amount the related party paid to the vendors on behalf of the Company during the three months ended October 31, 2021. The note is unsecured with annual interest rate of 2% and will mature on December 31, 2022. During the six months ended October 31, 2021, the accrued interest on the notes was $1,043. As of October 31, 2021, the loan payable to the related party was $168,185 and accrued interest payable was $1,0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Oct. 31, 2021</t>
        </is>
      </c>
    </row>
    <row r="3">
      <c r="A3" s="3" t="inlineStr">
        <is>
          <t>LOAN PAYABLE</t>
        </is>
      </c>
    </row>
    <row r="4">
      <c r="A4" s="4" t="inlineStr">
        <is>
          <t>NOTE 6 - LOAN PAYABLE</t>
        </is>
      </c>
      <c r="B4" s="4" t="inlineStr">
        <is>
          <t>NOTE 6 – LOAN PAYABLE The Company has outstanding long-term loan payable of $6,973 and $6,973 as of October 31, 2021 and April 30, 2021, respectively. The loan payable is unsecured with annual interest rate of 6% and had an original maturity date of April 20, 2020. The maturity date is extended through April 20, 2025. Interest expense was $211 and $448 for the six months ended October 31, 2021 and 2020, respectively. As of October 31, 2021 and April 30, 2021, accrued interest was $1,490 and $1,27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Oct. 31, 2021</t>
        </is>
      </c>
    </row>
    <row r="3">
      <c r="A3" s="3" t="inlineStr">
        <is>
          <t>STOCKHOLDER'S EQUITY</t>
        </is>
      </c>
    </row>
    <row r="4">
      <c r="A4" s="4" t="inlineStr">
        <is>
          <t>NOTE 7 - STOCKHOLDER'S EQUITY</t>
        </is>
      </c>
      <c r="B4" s="4" t="inlineStr">
        <is>
          <t>NOTE 7 – STOCKHOLDER’S EQUITY The Company has 75,000,000, $0.001 par value shares of common stock authorized. As of October 31, 2021 and April 30, 2021, the Company had 4,190,000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 AND UNCERTAINTIES</t>
        </is>
      </c>
      <c r="B1" s="2" t="inlineStr">
        <is>
          <t>6 Months Ended</t>
        </is>
      </c>
    </row>
    <row r="2">
      <c r="B2" s="2" t="inlineStr">
        <is>
          <t>Oct. 31, 2021</t>
        </is>
      </c>
    </row>
    <row r="3">
      <c r="A3" s="3" t="inlineStr">
        <is>
          <t>RISK AND UNCERTAINTIES</t>
        </is>
      </c>
    </row>
    <row r="4">
      <c r="A4" s="4" t="inlineStr">
        <is>
          <t>NOTE 8 - RISK AND UNCERTAINTIES</t>
        </is>
      </c>
      <c r="B4" s="4" t="inlineStr">
        <is>
          <t>NOTE 8 – RISK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October 31,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Oct. 31, 2021</t>
        </is>
      </c>
    </row>
    <row r="3">
      <c r="A3" s="3" t="inlineStr">
        <is>
          <t>SUBSEQUENT EVENTS</t>
        </is>
      </c>
    </row>
    <row r="4">
      <c r="A4" s="4" t="inlineStr">
        <is>
          <t>NOTE 9 - SUBSEQUENT EVENTS</t>
        </is>
      </c>
      <c r="B4" s="4" t="inlineStr">
        <is>
          <t xml:space="preserve">NOTE 9 – SUBSEQUENT EVENTS In accordance with ASC 855-10, the Company has analyzed its operations subsequent to October 31, 2021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SUMMARY OF SIGNIFICANT ACCOUNTING POLICIES</t>
        </is>
      </c>
    </row>
    <row r="4">
      <c r="A4" s="4" t="inlineStr">
        <is>
          <t>Basis of Presentation</t>
        </is>
      </c>
      <c r="B4" s="4" t="inlineStr">
        <is>
          <t xml:space="preserve">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1 are not necessarily indicative of the results that may be expected for the year ending April 30, 2022. Notes to the unaudited interim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April 30, 2021 included in the Company’s Form 10-K as filed with the Securities and Exchange Commission on July 29, 2021. </t>
        </is>
      </c>
    </row>
    <row r="5">
      <c r="A5" s="4" t="inlineStr">
        <is>
          <t>Use of Estimates</t>
        </is>
      </c>
      <c r="B5" s="4" t="inlineStr">
        <is>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Fair Value of Financial Instruments</t>
        </is>
      </c>
      <c r="B6" s="4" t="inlineStr">
        <is>
          <t xml:space="preserve">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t>
        </is>
      </c>
    </row>
    <row r="7">
      <c r="A7" s="4" t="inlineStr">
        <is>
          <t>Mining Property</t>
        </is>
      </c>
      <c r="B7" s="4" t="inlineStr">
        <is>
          <t xml:space="preserve">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a) The value beyond proven and probable reserves (“VBPP”) to the extent that a market participant would include VBPP in determining the fair value of the assets. (b) The effects of anticipated fluctuations in the future market price of minerals in a manner that is consistent with the expectations of market participants. As of October 31, 2021, the Company has capitalized a total of $125,000 in mining property rights. </t>
        </is>
      </c>
    </row>
    <row r="8">
      <c r="A8" s="4" t="inlineStr">
        <is>
          <t>Impairment</t>
        </is>
      </c>
      <c r="B8" s="4" t="inlineStr">
        <is>
          <t xml:space="preserve"> The Company assesses the carrying costs of the capitalized mineral properties for impairment under ASC 360-10, “Impairment of long-lived assets”, and evaluates its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Based on the Company’s evaluation, no impairment has been recorded on the unproven mining property for the six months ended October 31, 2021. </t>
        </is>
      </c>
    </row>
    <row r="9">
      <c r="A9" s="4" t="inlineStr">
        <is>
          <t>Revenue Recognition</t>
        </is>
      </c>
      <c r="B9" s="4" t="inlineStr">
        <is>
          <t xml:space="preserve"> The Company recognized revenue from the sales of mineral products produced from mining operations in accordance with ASC 606,”Revenue Recognition” following the five steps procedure: Step 1: The contract has been signed by both parties or when the invoice has been generated and provided to the customer Step 2: The performance obligations are stated or implied in the contract or invoice Step 3: The transaction price has been identified in the contract or invoice Step 4: The Company has allocated the transaction price to the performance obligations pursuant to the contract or invoice Step 5: The Company satisfied the performance obligations when the mineral products delivered to the purchaser The Company recognized revenue from the royalty revenue in accordance with ASC 606,”Revenue Recognition” following the five steps procedure: Step 1: The contract has been signed by both parties for royalty fees Step 2: The performance obligations are stated or implied in the contract Step 3: The transaction price has been identified in the contract Step 4: The Company has allocated the transaction price to the performance obligations pursuant to the contract Step 5: The Company has satisfied the performance obligations at the same period as the sales that generate the royalty payment </t>
        </is>
      </c>
    </row>
    <row r="10">
      <c r="A10" s="4" t="inlineStr">
        <is>
          <t>Asset Retirement Obligations</t>
        </is>
      </c>
      <c r="B10" s="4" t="inlineStr">
        <is>
          <t xml:space="preserve"> The Company records a liability for asset retirement obligations (“ARO”) associated with its mining properties when those assets are placed in service. The corresponding cost is capitalized as an asset and included in the carrying amount of mining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mining property balance. Settlements greater than or less than amounts accrued as ARO are recorded as a gain or loss upon settlement. </t>
        </is>
      </c>
    </row>
    <row r="11">
      <c r="A11" s="4" t="inlineStr">
        <is>
          <t>Income Taxes</t>
        </is>
      </c>
      <c r="B11" s="4" t="inlineStr">
        <is>
          <t xml:space="preserve">The Company is governed by the Income Tax Law of the U.S. Internal Revenue Code. ASC 740-10-50, “Accounting for Uncertainty in Income Taxes,” which provides clarification related to the process associated with accounting for uncertain tax positions should be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t>
        </is>
      </c>
    </row>
    <row r="12">
      <c r="A12" s="4" t="inlineStr">
        <is>
          <t>Related Party Balances and Transactions</t>
        </is>
      </c>
      <c r="B12" s="4" t="inlineStr">
        <is>
          <t xml:space="preserve"> The Company follows FASB ASC 850, “Related Party Disclosures,” for the identification of related parties and disclosure of related party transaction. (See Note 5) </t>
        </is>
      </c>
    </row>
    <row r="13">
      <c r="A13" s="4" t="inlineStr">
        <is>
          <t>Basic and Diluted Income (Loss) Per Share</t>
        </is>
      </c>
      <c r="B13" s="4" t="inlineStr">
        <is>
          <t xml:space="preserv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1 and April 30, 2021, the Company has no dilutive instruments. </t>
        </is>
      </c>
    </row>
    <row r="14">
      <c r="A14" s="4" t="inlineStr">
        <is>
          <t>Recent accounting pronouncements</t>
        </is>
      </c>
      <c r="B14" s="4" t="inlineStr">
        <is>
          <t xml:space="preserve">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the Company’s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1</t>
        </is>
      </c>
      <c r="C1" s="2" t="inlineStr">
        <is>
          <t>Apr. 30, 2021</t>
        </is>
      </c>
    </row>
    <row r="2">
      <c r="A2" s="3" t="inlineStr">
        <is>
          <t>SUMMARY OF SIGNIFICANT ACCOUNTING POLICIES</t>
        </is>
      </c>
    </row>
    <row r="3">
      <c r="A3" s="4" t="inlineStr">
        <is>
          <t>Mining Property Rights</t>
        </is>
      </c>
      <c r="B3" s="6" t="n">
        <v>125000</v>
      </c>
      <c r="C3" s="6" t="n">
        <v>12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1</t>
        </is>
      </c>
      <c r="C1" s="2" t="inlineStr">
        <is>
          <t>Apr. 30, 2021</t>
        </is>
      </c>
    </row>
    <row r="2">
      <c r="A2" s="3" t="inlineStr">
        <is>
          <t>GOING CONCERN</t>
        </is>
      </c>
    </row>
    <row r="3">
      <c r="A3" s="4" t="inlineStr">
        <is>
          <t>Accumulated deficit</t>
        </is>
      </c>
      <c r="B3" s="6" t="n">
        <v>-117709</v>
      </c>
      <c r="C3" s="6" t="n">
        <v>-103886</v>
      </c>
    </row>
    <row r="4">
      <c r="A4" s="4" t="inlineStr">
        <is>
          <t>Working capital deficit</t>
        </is>
      </c>
      <c r="B4" s="6" t="n">
        <v>-407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INING PROPERTY (Details Narrative)</t>
        </is>
      </c>
      <c r="B1" s="2" t="inlineStr">
        <is>
          <t>1 Months Ended</t>
        </is>
      </c>
    </row>
    <row r="2">
      <c r="B2" s="2" t="inlineStr">
        <is>
          <t>Nov. 26, 2020USD ($)</t>
        </is>
      </c>
    </row>
    <row r="3">
      <c r="A3" s="3" t="inlineStr">
        <is>
          <t>MINING PROPERTY</t>
        </is>
      </c>
    </row>
    <row r="4">
      <c r="A4" s="4" t="inlineStr">
        <is>
          <t>Percentage of right and interest in unpatented mining claims to be acquired under agreement</t>
        </is>
      </c>
      <c r="B4" s="4" t="inlineStr">
        <is>
          <t>100.00%</t>
        </is>
      </c>
    </row>
    <row r="5">
      <c r="A5" s="4" t="inlineStr">
        <is>
          <t>Purchase price of right and interest in unpatented mining claims to be acquired under agreement</t>
        </is>
      </c>
      <c r="B5" s="6" t="n">
        <v>1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1</t>
        </is>
      </c>
      <c r="C1" s="2" t="inlineStr">
        <is>
          <t>Apr. 30, 2021</t>
        </is>
      </c>
    </row>
    <row r="2">
      <c r="A2" s="3" t="inlineStr">
        <is>
          <t>Current Assets</t>
        </is>
      </c>
    </row>
    <row r="3">
      <c r="A3" s="4" t="inlineStr">
        <is>
          <t>Total Current Assets</t>
        </is>
      </c>
      <c r="B3" s="6" t="n">
        <v>0</v>
      </c>
      <c r="C3" s="6" t="n">
        <v>0</v>
      </c>
    </row>
    <row r="4">
      <c r="A4" s="4" t="inlineStr">
        <is>
          <t>Mining Property Rights</t>
        </is>
      </c>
      <c r="B4" s="5" t="n">
        <v>125000</v>
      </c>
      <c r="C4" s="5" t="n">
        <v>125000</v>
      </c>
    </row>
    <row r="5">
      <c r="A5" s="4" t="inlineStr">
        <is>
          <t>TOTAL ASSETS</t>
        </is>
      </c>
      <c r="B5" s="5" t="n">
        <v>125000</v>
      </c>
      <c r="C5" s="5" t="n">
        <v>125000</v>
      </c>
    </row>
    <row r="6">
      <c r="A6" s="3" t="inlineStr">
        <is>
          <t>Current Liabilities</t>
        </is>
      </c>
    </row>
    <row r="7">
      <c r="A7" s="4" t="inlineStr">
        <is>
          <t>Accounts payable and accrued liabilities</t>
        </is>
      </c>
      <c r="B7" s="5" t="n">
        <v>38218</v>
      </c>
      <c r="C7" s="5" t="n">
        <v>39921</v>
      </c>
    </row>
    <row r="8">
      <c r="A8" s="4" t="inlineStr">
        <is>
          <t>Accrued interest</t>
        </is>
      </c>
      <c r="B8" s="5" t="n">
        <v>1490</v>
      </c>
      <c r="C8" s="5" t="n">
        <v>1279</v>
      </c>
    </row>
    <row r="9">
      <c r="A9" s="4" t="inlineStr">
        <is>
          <t>Accrued interest - related party</t>
        </is>
      </c>
      <c r="B9" s="5" t="n">
        <v>1043</v>
      </c>
      <c r="C9" s="5" t="n">
        <v>0</v>
      </c>
    </row>
    <row r="10">
      <c r="A10" s="4" t="inlineStr">
        <is>
          <t>Loan payable - related party</t>
        </is>
      </c>
      <c r="B10" s="5" t="n">
        <v>0</v>
      </c>
      <c r="C10" s="5" t="n">
        <v>153913</v>
      </c>
    </row>
    <row r="11">
      <c r="A11" s="4" t="inlineStr">
        <is>
          <t>Total Current Liabilities</t>
        </is>
      </c>
      <c r="B11" s="5" t="n">
        <v>40751</v>
      </c>
      <c r="C11" s="5" t="n">
        <v>195113</v>
      </c>
    </row>
    <row r="12">
      <c r="A12" s="4" t="inlineStr">
        <is>
          <t>Loan payable - related party</t>
        </is>
      </c>
      <c r="B12" s="5" t="n">
        <v>168185</v>
      </c>
      <c r="C12" s="5" t="n">
        <v>0</v>
      </c>
    </row>
    <row r="13">
      <c r="A13" s="4" t="inlineStr">
        <is>
          <t>Loan payable</t>
        </is>
      </c>
      <c r="B13" s="5" t="n">
        <v>6973</v>
      </c>
      <c r="C13" s="5" t="n">
        <v>6973</v>
      </c>
    </row>
    <row r="14">
      <c r="A14" s="4" t="inlineStr">
        <is>
          <t>Total Liabilities</t>
        </is>
      </c>
      <c r="B14" s="5" t="n">
        <v>215909</v>
      </c>
      <c r="C14" s="5" t="n">
        <v>202086</v>
      </c>
    </row>
    <row r="15">
      <c r="A15" s="3" t="inlineStr">
        <is>
          <t>Stockholders' Deficit</t>
        </is>
      </c>
    </row>
    <row r="16">
      <c r="A16" s="4" t="inlineStr">
        <is>
          <t>Common stock, par value $0.001; 75,000,000 shares authorized, 4,190,000 shares issued and outstanding</t>
        </is>
      </c>
      <c r="B16" s="5" t="n">
        <v>4190</v>
      </c>
      <c r="C16" s="5" t="n">
        <v>4190</v>
      </c>
    </row>
    <row r="17">
      <c r="A17" s="4" t="inlineStr">
        <is>
          <t>Additional paid-in capital</t>
        </is>
      </c>
      <c r="B17" s="5" t="n">
        <v>22610</v>
      </c>
      <c r="C17" s="5" t="n">
        <v>22610</v>
      </c>
    </row>
    <row r="18">
      <c r="A18" s="4" t="inlineStr">
        <is>
          <t>Accumulated deficit</t>
        </is>
      </c>
      <c r="B18" s="5" t="n">
        <v>-117709</v>
      </c>
      <c r="C18" s="5" t="n">
        <v>-103886</v>
      </c>
    </row>
    <row r="19">
      <c r="A19" s="4" t="inlineStr">
        <is>
          <t>Total Stockholders' Deficit</t>
        </is>
      </c>
      <c r="B19" s="5" t="n">
        <v>-90909</v>
      </c>
      <c r="C19" s="5" t="n">
        <v>-77086</v>
      </c>
    </row>
    <row r="20">
      <c r="A20" s="4" t="inlineStr">
        <is>
          <t>TOTAL LIABILITIES AND STOCKHOLDERS' DEFICIT</t>
        </is>
      </c>
      <c r="B20" s="6" t="n">
        <v>125000</v>
      </c>
      <c r="C20" s="6"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Oct. 31, 2021</t>
        </is>
      </c>
      <c r="C2" s="2" t="inlineStr">
        <is>
          <t>Jul. 31, 2021</t>
        </is>
      </c>
      <c r="D2" s="2" t="inlineStr">
        <is>
          <t>Apr. 30, 2021</t>
        </is>
      </c>
    </row>
    <row r="3">
      <c r="A3" s="4" t="inlineStr">
        <is>
          <t>Accrued interest</t>
        </is>
      </c>
      <c r="B3" s="6" t="n">
        <v>1043</v>
      </c>
    </row>
    <row r="4">
      <c r="A4" s="4" t="inlineStr">
        <is>
          <t>Loan payable</t>
        </is>
      </c>
      <c r="B4" s="5" t="n">
        <v>168185</v>
      </c>
    </row>
    <row r="5">
      <c r="A5" s="4" t="inlineStr">
        <is>
          <t>Accrued interest payable</t>
        </is>
      </c>
      <c r="B5" s="6" t="n">
        <v>1043</v>
      </c>
    </row>
    <row r="6">
      <c r="A6" s="4" t="inlineStr">
        <is>
          <t>Director [Member]</t>
        </is>
      </c>
    </row>
    <row r="7">
      <c r="A7" s="4" t="inlineStr">
        <is>
          <t>Maturity date</t>
        </is>
      </c>
      <c r="B7" s="4" t="inlineStr">
        <is>
          <t>Dec. 31,
		2022</t>
        </is>
      </c>
      <c r="C7" s="4" t="inlineStr">
        <is>
          <t>Dec. 31,
		2022</t>
        </is>
      </c>
      <c r="D7" s="4" t="inlineStr">
        <is>
          <t>Dec. 31,
		2022</t>
        </is>
      </c>
    </row>
    <row r="8">
      <c r="A8" s="4" t="inlineStr">
        <is>
          <t>Promissory note payable</t>
        </is>
      </c>
      <c r="B8" s="6" t="n">
        <v>11450</v>
      </c>
      <c r="C8" s="6" t="n">
        <v>2822</v>
      </c>
      <c r="D8" s="6" t="n">
        <v>153913</v>
      </c>
    </row>
    <row r="9">
      <c r="A9" s="4" t="inlineStr">
        <is>
          <t>Interest rate</t>
        </is>
      </c>
      <c r="B9" s="4" t="inlineStr">
        <is>
          <t>2.00%</t>
        </is>
      </c>
      <c r="C9" s="4" t="inlineStr">
        <is>
          <t>2.00%</t>
        </is>
      </c>
      <c r="D9" s="4" t="inlineStr">
        <is>
          <t>2.00%</t>
        </is>
      </c>
    </row>
    <row r="10">
      <c r="A10" s="4" t="inlineStr">
        <is>
          <t>Operating expenses</t>
        </is>
      </c>
      <c r="D10" s="6" t="n">
        <v>28913</v>
      </c>
    </row>
    <row r="11">
      <c r="A11" s="4" t="inlineStr">
        <is>
          <t>Acquisition of mining interest</t>
        </is>
      </c>
      <c r="D11" s="6" t="n">
        <v>12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LOAN PAYABLE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4" t="inlineStr">
        <is>
          <t>Interest expenses</t>
        </is>
      </c>
      <c r="B3" s="6" t="n">
        <v>106</v>
      </c>
      <c r="C3" s="6" t="n">
        <v>186</v>
      </c>
      <c r="D3" s="6" t="n">
        <v>211</v>
      </c>
      <c r="E3" s="6" t="n">
        <v>448</v>
      </c>
    </row>
    <row r="4">
      <c r="A4" s="4" t="inlineStr">
        <is>
          <t>Accrued interest</t>
        </is>
      </c>
      <c r="B4" s="5" t="n">
        <v>1490</v>
      </c>
      <c r="D4" s="5" t="n">
        <v>1490</v>
      </c>
      <c r="F4" s="6" t="n">
        <v>1279</v>
      </c>
    </row>
    <row r="5">
      <c r="A5" s="4" t="inlineStr">
        <is>
          <t>Loan Payable</t>
        </is>
      </c>
      <c r="B5" s="5" t="n">
        <v>6973</v>
      </c>
      <c r="D5" s="5" t="n">
        <v>6973</v>
      </c>
      <c r="F5" s="5" t="n">
        <v>6973</v>
      </c>
    </row>
    <row r="6">
      <c r="A6" s="4" t="inlineStr">
        <is>
          <t>Long term debt-current portion [Member]</t>
        </is>
      </c>
    </row>
    <row r="7">
      <c r="A7" s="4" t="inlineStr">
        <is>
          <t>Loan Payable</t>
        </is>
      </c>
      <c r="B7" s="6" t="n">
        <v>6973</v>
      </c>
      <c r="D7" s="6" t="n">
        <v>6973</v>
      </c>
      <c r="F7" s="6" t="n">
        <v>6973</v>
      </c>
    </row>
    <row r="8">
      <c r="A8" s="4" t="inlineStr">
        <is>
          <t>Interest rate</t>
        </is>
      </c>
      <c r="F8" s="4" t="inlineStr">
        <is>
          <t>6.00%</t>
        </is>
      </c>
    </row>
    <row r="9">
      <c r="A9" s="4" t="inlineStr">
        <is>
          <t>Debt maturity date</t>
        </is>
      </c>
      <c r="D9" s="4" t="inlineStr">
        <is>
          <t>Apr. 20,
		2020</t>
        </is>
      </c>
    </row>
    <row r="10">
      <c r="A10" s="4" t="inlineStr">
        <is>
          <t>Debt maturity date, extended</t>
        </is>
      </c>
      <c r="D10" s="4" t="inlineStr">
        <is>
          <t>Apr. 20,
		2025</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Oct. 31, 2021</t>
        </is>
      </c>
      <c r="C1" s="2" t="inlineStr">
        <is>
          <t>Apr. 30, 2021</t>
        </is>
      </c>
    </row>
    <row r="2">
      <c r="A2" s="3" t="inlineStr">
        <is>
          <t>STOCKHOLDER'S EQUITY</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1</t>
        </is>
      </c>
      <c r="C1" s="2" t="inlineStr">
        <is>
          <t>Apr. 30, 2021</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OPERATING EXPENSES</t>
        </is>
      </c>
    </row>
    <row r="4">
      <c r="A4" s="4" t="inlineStr">
        <is>
          <t>General and administrative expenses</t>
        </is>
      </c>
      <c r="B4" s="6" t="n">
        <v>5797</v>
      </c>
      <c r="C4" s="6" t="n">
        <v>4421</v>
      </c>
      <c r="D4" s="6" t="n">
        <v>12569</v>
      </c>
      <c r="E4" s="6" t="n">
        <v>7082</v>
      </c>
    </row>
    <row r="5">
      <c r="A5" s="4" t="inlineStr">
        <is>
          <t>Total Operating Expenses</t>
        </is>
      </c>
      <c r="B5" s="5" t="n">
        <v>5797</v>
      </c>
      <c r="C5" s="5" t="n">
        <v>4421</v>
      </c>
      <c r="D5" s="5" t="n">
        <v>12569</v>
      </c>
      <c r="E5" s="5" t="n">
        <v>7082</v>
      </c>
    </row>
    <row r="6">
      <c r="A6" s="4" t="inlineStr">
        <is>
          <t>Loss from operations</t>
        </is>
      </c>
      <c r="B6" s="5" t="n">
        <v>-5797</v>
      </c>
      <c r="C6" s="5" t="n">
        <v>-4421</v>
      </c>
      <c r="D6" s="5" t="n">
        <v>-12569</v>
      </c>
      <c r="E6" s="5" t="n">
        <v>-7082</v>
      </c>
    </row>
    <row r="7">
      <c r="A7" s="3" t="inlineStr">
        <is>
          <t>OTHER INCOME (EXPENSES)</t>
        </is>
      </c>
    </row>
    <row r="8">
      <c r="A8" s="4" t="inlineStr">
        <is>
          <t>Interest expense</t>
        </is>
      </c>
      <c r="B8" s="5" t="n">
        <v>-106</v>
      </c>
      <c r="C8" s="5" t="n">
        <v>-186</v>
      </c>
      <c r="D8" s="5" t="n">
        <v>-211</v>
      </c>
      <c r="E8" s="5" t="n">
        <v>-448</v>
      </c>
    </row>
    <row r="9">
      <c r="A9" s="4" t="inlineStr">
        <is>
          <t>Interest expense - related party</t>
        </is>
      </c>
      <c r="B9" s="5" t="n">
        <v>-790</v>
      </c>
      <c r="C9" s="5" t="n">
        <v>0</v>
      </c>
      <c r="D9" s="5" t="n">
        <v>-1043</v>
      </c>
      <c r="E9" s="5" t="n">
        <v>0</v>
      </c>
    </row>
    <row r="10">
      <c r="A10" s="4" t="inlineStr">
        <is>
          <t>Gain on extinguishment of debt</t>
        </is>
      </c>
      <c r="B10" s="5" t="n">
        <v>0</v>
      </c>
      <c r="C10" s="5" t="n">
        <v>25394</v>
      </c>
      <c r="D10" s="5" t="n">
        <v>0</v>
      </c>
      <c r="E10" s="5" t="n">
        <v>29578</v>
      </c>
    </row>
    <row r="11">
      <c r="A11" s="4" t="inlineStr">
        <is>
          <t>Other income (expense), net</t>
        </is>
      </c>
      <c r="B11" s="5" t="n">
        <v>-896</v>
      </c>
      <c r="C11" s="5" t="n">
        <v>25208</v>
      </c>
      <c r="D11" s="5" t="n">
        <v>-1254</v>
      </c>
      <c r="E11" s="5" t="n">
        <v>29130</v>
      </c>
    </row>
    <row r="12">
      <c r="A12" s="4" t="inlineStr">
        <is>
          <t>Income (Loss) before income taxes</t>
        </is>
      </c>
      <c r="B12" s="5" t="n">
        <v>-6693</v>
      </c>
      <c r="C12" s="5" t="n">
        <v>20787</v>
      </c>
      <c r="D12" s="5" t="n">
        <v>-13823</v>
      </c>
      <c r="E12" s="5" t="n">
        <v>22048</v>
      </c>
    </row>
    <row r="13">
      <c r="A13" s="4" t="inlineStr">
        <is>
          <t>Provision for income taxes</t>
        </is>
      </c>
      <c r="B13" s="5" t="n">
        <v>0</v>
      </c>
      <c r="C13" s="5" t="n">
        <v>0</v>
      </c>
      <c r="D13" s="5" t="n">
        <v>0</v>
      </c>
      <c r="E13" s="5" t="n">
        <v>0</v>
      </c>
    </row>
    <row r="14">
      <c r="A14" s="4" t="inlineStr">
        <is>
          <t>NET INCOME (LOSS)</t>
        </is>
      </c>
      <c r="B14" s="6" t="n">
        <v>-6693</v>
      </c>
      <c r="C14" s="6" t="n">
        <v>20787</v>
      </c>
      <c r="D14" s="6" t="n">
        <v>-13823</v>
      </c>
      <c r="E14" s="6" t="n">
        <v>22048</v>
      </c>
    </row>
    <row r="15">
      <c r="A15" s="4" t="inlineStr">
        <is>
          <t>NET INCOME (LOSS) PER SHARE: BASIC AND DILUTED</t>
        </is>
      </c>
      <c r="B15" s="6" t="n">
        <v>0</v>
      </c>
      <c r="C15" s="6" t="n">
        <v>0</v>
      </c>
      <c r="D15" s="6" t="n">
        <v>0</v>
      </c>
      <c r="E15" s="8" t="n">
        <v>0.01</v>
      </c>
    </row>
    <row r="16">
      <c r="A16" s="4" t="inlineStr">
        <is>
          <t>WEIGHTED AVERAGE NUMBER OF SHARES OUTSTANDING: BASIC AND DILUTED</t>
        </is>
      </c>
      <c r="B16" s="5" t="n">
        <v>4190000</v>
      </c>
      <c r="C16" s="5" t="n">
        <v>4190000</v>
      </c>
      <c r="D16" s="5" t="n">
        <v>4190000</v>
      </c>
      <c r="E16" s="5" t="n">
        <v>41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Apr. 30, 2020</t>
        </is>
      </c>
      <c r="C2" s="5" t="n">
        <v>4190000</v>
      </c>
    </row>
    <row r="3">
      <c r="A3" s="4" t="inlineStr">
        <is>
          <t>Balance, amount at Apr. 30, 2020</t>
        </is>
      </c>
      <c r="B3" s="6" t="n">
        <v>-82888</v>
      </c>
      <c r="C3" s="6" t="n">
        <v>4190</v>
      </c>
      <c r="D3" s="6" t="n">
        <v>22610</v>
      </c>
      <c r="E3" s="6" t="n">
        <v>-109688</v>
      </c>
    </row>
    <row r="4">
      <c r="A4" s="4" t="inlineStr">
        <is>
          <t>Net income</t>
        </is>
      </c>
      <c r="B4" s="5" t="n">
        <v>1261</v>
      </c>
      <c r="C4" s="6" t="n">
        <v>0</v>
      </c>
      <c r="D4" s="5" t="n">
        <v>0</v>
      </c>
      <c r="E4" s="5" t="n">
        <v>1261</v>
      </c>
    </row>
    <row r="5">
      <c r="A5" s="4" t="inlineStr">
        <is>
          <t>Balance, shares at Jul. 31, 2020</t>
        </is>
      </c>
      <c r="C5" s="5" t="n">
        <v>4190000</v>
      </c>
    </row>
    <row r="6">
      <c r="A6" s="4" t="inlineStr">
        <is>
          <t>Balance, amount at Jul. 31, 2020</t>
        </is>
      </c>
      <c r="B6" s="5" t="n">
        <v>-81627</v>
      </c>
      <c r="C6" s="6" t="n">
        <v>4190</v>
      </c>
      <c r="D6" s="5" t="n">
        <v>22610</v>
      </c>
      <c r="E6" s="5" t="n">
        <v>-108427</v>
      </c>
    </row>
    <row r="7">
      <c r="A7" s="4" t="inlineStr">
        <is>
          <t>Balance, shares at Apr. 30, 2020</t>
        </is>
      </c>
      <c r="C7" s="5" t="n">
        <v>4190000</v>
      </c>
    </row>
    <row r="8">
      <c r="A8" s="4" t="inlineStr">
        <is>
          <t>Balance, amount at Apr. 30, 2020</t>
        </is>
      </c>
      <c r="B8" s="5" t="n">
        <v>-82888</v>
      </c>
      <c r="C8" s="6" t="n">
        <v>4190</v>
      </c>
      <c r="D8" s="5" t="n">
        <v>22610</v>
      </c>
      <c r="E8" s="5" t="n">
        <v>-109688</v>
      </c>
    </row>
    <row r="9">
      <c r="A9" s="4" t="inlineStr">
        <is>
          <t>Net income</t>
        </is>
      </c>
      <c r="B9" s="5" t="n">
        <v>22048</v>
      </c>
    </row>
    <row r="10">
      <c r="A10" s="4" t="inlineStr">
        <is>
          <t>Balance, shares at Oct. 31, 2020</t>
        </is>
      </c>
      <c r="C10" s="5" t="n">
        <v>4190000</v>
      </c>
    </row>
    <row r="11">
      <c r="A11" s="4" t="inlineStr">
        <is>
          <t>Balance, amount at Oct. 31, 2020</t>
        </is>
      </c>
      <c r="B11" s="5" t="n">
        <v>-60840</v>
      </c>
      <c r="C11" s="6" t="n">
        <v>4190</v>
      </c>
      <c r="D11" s="5" t="n">
        <v>22610</v>
      </c>
      <c r="E11" s="5" t="n">
        <v>-87640</v>
      </c>
    </row>
    <row r="12">
      <c r="A12" s="4" t="inlineStr">
        <is>
          <t>Balance, shares at Jul. 31, 2020</t>
        </is>
      </c>
      <c r="C12" s="5" t="n">
        <v>4190000</v>
      </c>
    </row>
    <row r="13">
      <c r="A13" s="4" t="inlineStr">
        <is>
          <t>Balance, amount at Jul. 31, 2020</t>
        </is>
      </c>
      <c r="B13" s="5" t="n">
        <v>-81627</v>
      </c>
      <c r="C13" s="6" t="n">
        <v>4190</v>
      </c>
      <c r="D13" s="5" t="n">
        <v>22610</v>
      </c>
      <c r="E13" s="5" t="n">
        <v>-108427</v>
      </c>
    </row>
    <row r="14">
      <c r="A14" s="4" t="inlineStr">
        <is>
          <t>Net income</t>
        </is>
      </c>
      <c r="B14" s="5" t="n">
        <v>20787</v>
      </c>
      <c r="C14" s="6" t="n">
        <v>0</v>
      </c>
      <c r="D14" s="5" t="n">
        <v>0</v>
      </c>
      <c r="E14" s="5" t="n">
        <v>20787</v>
      </c>
    </row>
    <row r="15">
      <c r="A15" s="4" t="inlineStr">
        <is>
          <t>Balance, shares at Oct. 31, 2020</t>
        </is>
      </c>
      <c r="C15" s="5" t="n">
        <v>4190000</v>
      </c>
    </row>
    <row r="16">
      <c r="A16" s="4" t="inlineStr">
        <is>
          <t>Balance, amount at Oct. 31, 2020</t>
        </is>
      </c>
      <c r="B16" s="5" t="n">
        <v>-60840</v>
      </c>
      <c r="C16" s="6" t="n">
        <v>4190</v>
      </c>
      <c r="D16" s="5" t="n">
        <v>22610</v>
      </c>
      <c r="E16" s="5" t="n">
        <v>-87640</v>
      </c>
    </row>
    <row r="17">
      <c r="A17" s="4" t="inlineStr">
        <is>
          <t>Balance, shares at Apr. 30, 2021</t>
        </is>
      </c>
      <c r="C17" s="5" t="n">
        <v>4190000</v>
      </c>
    </row>
    <row r="18">
      <c r="A18" s="4" t="inlineStr">
        <is>
          <t>Balance, amount at Apr. 30, 2021</t>
        </is>
      </c>
      <c r="B18" s="5" t="n">
        <v>-77086</v>
      </c>
      <c r="C18" s="6" t="n">
        <v>4190</v>
      </c>
      <c r="D18" s="5" t="n">
        <v>22610</v>
      </c>
      <c r="E18" s="5" t="n">
        <v>-103886</v>
      </c>
    </row>
    <row r="19">
      <c r="A19" s="4" t="inlineStr">
        <is>
          <t>Net income</t>
        </is>
      </c>
      <c r="B19" s="5" t="n">
        <v>-7130</v>
      </c>
      <c r="C19" s="6" t="n">
        <v>0</v>
      </c>
      <c r="D19" s="5" t="n">
        <v>0</v>
      </c>
      <c r="E19" s="5" t="n">
        <v>-7130</v>
      </c>
    </row>
    <row r="20">
      <c r="A20" s="4" t="inlineStr">
        <is>
          <t>Balance, shares at Jul. 31, 2021</t>
        </is>
      </c>
      <c r="C20" s="5" t="n">
        <v>4190000</v>
      </c>
    </row>
    <row r="21">
      <c r="A21" s="4" t="inlineStr">
        <is>
          <t>Balance, amount at Jul. 31, 2021</t>
        </is>
      </c>
      <c r="B21" s="5" t="n">
        <v>-84216</v>
      </c>
      <c r="C21" s="6" t="n">
        <v>4190</v>
      </c>
      <c r="D21" s="5" t="n">
        <v>22610</v>
      </c>
      <c r="E21" s="5" t="n">
        <v>-111016</v>
      </c>
    </row>
    <row r="22">
      <c r="A22" s="4" t="inlineStr">
        <is>
          <t>Balance, shares at Apr. 30, 2021</t>
        </is>
      </c>
      <c r="C22" s="5" t="n">
        <v>4190000</v>
      </c>
    </row>
    <row r="23">
      <c r="A23" s="4" t="inlineStr">
        <is>
          <t>Balance, amount at Apr. 30, 2021</t>
        </is>
      </c>
      <c r="B23" s="5" t="n">
        <v>-77086</v>
      </c>
      <c r="C23" s="6" t="n">
        <v>4190</v>
      </c>
      <c r="D23" s="5" t="n">
        <v>22610</v>
      </c>
      <c r="E23" s="5" t="n">
        <v>-103886</v>
      </c>
    </row>
    <row r="24">
      <c r="A24" s="4" t="inlineStr">
        <is>
          <t>Net income</t>
        </is>
      </c>
      <c r="B24" s="5" t="n">
        <v>-13823</v>
      </c>
    </row>
    <row r="25">
      <c r="A25" s="4" t="inlineStr">
        <is>
          <t>Balance, shares at Oct. 31, 2021</t>
        </is>
      </c>
      <c r="C25" s="5" t="n">
        <v>4190000</v>
      </c>
    </row>
    <row r="26">
      <c r="A26" s="4" t="inlineStr">
        <is>
          <t>Balance, amount at Oct. 31, 2021</t>
        </is>
      </c>
      <c r="B26" s="5" t="n">
        <v>-90909</v>
      </c>
      <c r="C26" s="6" t="n">
        <v>4190</v>
      </c>
      <c r="D26" s="5" t="n">
        <v>22610</v>
      </c>
      <c r="E26" s="5" t="n">
        <v>-117709</v>
      </c>
    </row>
    <row r="27">
      <c r="A27" s="4" t="inlineStr">
        <is>
          <t>Balance, shares at Jul. 31, 2021</t>
        </is>
      </c>
      <c r="C27" s="5" t="n">
        <v>4190000</v>
      </c>
    </row>
    <row r="28">
      <c r="A28" s="4" t="inlineStr">
        <is>
          <t>Balance, amount at Jul. 31, 2021</t>
        </is>
      </c>
      <c r="B28" s="5" t="n">
        <v>-84216</v>
      </c>
      <c r="C28" s="6" t="n">
        <v>4190</v>
      </c>
      <c r="D28" s="5" t="n">
        <v>22610</v>
      </c>
      <c r="E28" s="5" t="n">
        <v>-111016</v>
      </c>
    </row>
    <row r="29">
      <c r="A29" s="4" t="inlineStr">
        <is>
          <t>Net income</t>
        </is>
      </c>
      <c r="B29" s="5" t="n">
        <v>-6693</v>
      </c>
      <c r="C29" s="6" t="n">
        <v>0</v>
      </c>
      <c r="D29" s="5" t="n">
        <v>0</v>
      </c>
      <c r="E29" s="5" t="n">
        <v>-6693</v>
      </c>
    </row>
    <row r="30">
      <c r="A30" s="4" t="inlineStr">
        <is>
          <t>Balance, shares at Oct. 31, 2021</t>
        </is>
      </c>
      <c r="C30" s="5" t="n">
        <v>4190000</v>
      </c>
    </row>
    <row r="31">
      <c r="A31" s="4" t="inlineStr">
        <is>
          <t>Balance, amount at Oct. 31, 2021</t>
        </is>
      </c>
      <c r="B31" s="6" t="n">
        <v>-90909</v>
      </c>
      <c r="C31" s="6" t="n">
        <v>4190</v>
      </c>
      <c r="D31" s="6" t="n">
        <v>22610</v>
      </c>
      <c r="E31" s="6" t="n">
        <v>-117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CASH FLOWS FROM OPERATING ACTIVITIES</t>
        </is>
      </c>
    </row>
    <row r="4">
      <c r="A4" s="4" t="inlineStr">
        <is>
          <t>Net income (loss)</t>
        </is>
      </c>
      <c r="B4" s="6" t="n">
        <v>-6693</v>
      </c>
      <c r="C4" s="6" t="n">
        <v>20787</v>
      </c>
      <c r="D4" s="6" t="n">
        <v>-13823</v>
      </c>
      <c r="E4" s="6" t="n">
        <v>22048</v>
      </c>
    </row>
    <row r="5">
      <c r="A5" s="3" t="inlineStr">
        <is>
          <t>Adjustments to reconcile net loss to net cash from operating activities:</t>
        </is>
      </c>
    </row>
    <row r="6">
      <c r="A6" s="4" t="inlineStr">
        <is>
          <t>Gain on extinguishment of debt</t>
        </is>
      </c>
      <c r="B6" s="5" t="n">
        <v>0</v>
      </c>
      <c r="C6" s="5" t="n">
        <v>-25394</v>
      </c>
      <c r="D6" s="5" t="n">
        <v>0</v>
      </c>
      <c r="E6" s="5" t="n">
        <v>-29578</v>
      </c>
    </row>
    <row r="7">
      <c r="A7" s="3" t="inlineStr">
        <is>
          <t>Changes in operating assets and liabilities:</t>
        </is>
      </c>
    </row>
    <row r="8">
      <c r="A8" s="4" t="inlineStr">
        <is>
          <t>Accounts payable and accrued liabilities</t>
        </is>
      </c>
      <c r="D8" s="5" t="n">
        <v>-1703</v>
      </c>
      <c r="E8" s="5" t="n">
        <v>2859</v>
      </c>
    </row>
    <row r="9">
      <c r="A9" s="4" t="inlineStr">
        <is>
          <t>Accrued interest</t>
        </is>
      </c>
      <c r="D9" s="5" t="n">
        <v>1254</v>
      </c>
      <c r="E9" s="5" t="n">
        <v>448</v>
      </c>
    </row>
    <row r="10">
      <c r="A10" s="4" t="inlineStr">
        <is>
          <t>Net cash used in operating activities</t>
        </is>
      </c>
      <c r="D10" s="5" t="n">
        <v>-14272</v>
      </c>
      <c r="E10" s="5" t="n">
        <v>-4223</v>
      </c>
    </row>
    <row r="11">
      <c r="A11" s="3" t="inlineStr">
        <is>
          <t>CASH FLOWS FROM FINANCING ACTIVITIES</t>
        </is>
      </c>
    </row>
    <row r="12">
      <c r="A12" s="4" t="inlineStr">
        <is>
          <t>Proceeds from issuance of promissory note from director</t>
        </is>
      </c>
      <c r="D12" s="5" t="n">
        <v>14272</v>
      </c>
      <c r="E12" s="5" t="n">
        <v>4223</v>
      </c>
    </row>
    <row r="13">
      <c r="A13" s="4" t="inlineStr">
        <is>
          <t>Net cash provided by financing activities</t>
        </is>
      </c>
      <c r="D13" s="5" t="n">
        <v>14272</v>
      </c>
      <c r="E13" s="5" t="n">
        <v>4223</v>
      </c>
    </row>
    <row r="14">
      <c r="A14" s="4" t="inlineStr">
        <is>
          <t>Net change in cash and cash equivalents</t>
        </is>
      </c>
      <c r="D14" s="5" t="n">
        <v>0</v>
      </c>
      <c r="E14" s="5" t="n">
        <v>0</v>
      </c>
    </row>
    <row r="15">
      <c r="A15" s="4" t="inlineStr">
        <is>
          <t>Cash and cash equivalents - beginning of period</t>
        </is>
      </c>
      <c r="D15" s="5" t="n">
        <v>0</v>
      </c>
      <c r="E15" s="5" t="n">
        <v>0</v>
      </c>
    </row>
    <row r="16">
      <c r="A16" s="4" t="inlineStr">
        <is>
          <t>Cash and cash equivalents - end of period</t>
        </is>
      </c>
      <c r="B16" s="6" t="n">
        <v>0</v>
      </c>
      <c r="C16" s="6" t="n">
        <v>0</v>
      </c>
      <c r="D16" s="5" t="n">
        <v>0</v>
      </c>
      <c r="E16" s="5" t="n">
        <v>0</v>
      </c>
    </row>
    <row r="17">
      <c r="A17" s="3" t="inlineStr">
        <is>
          <t>Supplemental Cash Flow Disclosures</t>
        </is>
      </c>
    </row>
    <row r="18">
      <c r="A18" s="4" t="inlineStr">
        <is>
          <t>Cash paid for interest</t>
        </is>
      </c>
      <c r="D18" s="5" t="n">
        <v>0</v>
      </c>
      <c r="E18" s="5" t="n">
        <v>0</v>
      </c>
    </row>
    <row r="19">
      <c r="A19" s="4" t="inlineStr">
        <is>
          <t>Cash paid for income taxes</t>
        </is>
      </c>
      <c r="D19" s="5" t="n">
        <v>0</v>
      </c>
      <c r="E19" s="5" t="n">
        <v>0</v>
      </c>
    </row>
    <row r="20">
      <c r="A20" s="3" t="inlineStr">
        <is>
          <t>Supplemental Disclosures of Non-Cash Investing and Financing Activities</t>
        </is>
      </c>
    </row>
    <row r="21">
      <c r="A21" s="4" t="inlineStr">
        <is>
          <t>Issuance of promissory note - related party</t>
        </is>
      </c>
      <c r="D21" s="6" t="n">
        <v>153913</v>
      </c>
      <c r="E2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6 Months Ended</t>
        </is>
      </c>
    </row>
    <row r="2">
      <c r="B2" s="2" t="inlineStr">
        <is>
          <t>Oct. 31, 2021</t>
        </is>
      </c>
    </row>
    <row r="3">
      <c r="A3" s="3" t="inlineStr">
        <is>
          <t>ORGANIZATION AND BUSINESS OPERATIONS</t>
        </is>
      </c>
    </row>
    <row r="4">
      <c r="A4" s="4" t="inlineStr">
        <is>
          <t>NOTE 1 - ORGANIZATION AND BUSINESS OPERATIONS</t>
        </is>
      </c>
      <c r="B4" s="4" t="inlineStr">
        <is>
          <t>NOTE 1 - ORGANIZATION AND BUSINESS OPERATIONS Boxxy Inc. (the “Company”) was incorporated in Nevada on April 19, 2016. We were a development stage company that intended to develop an online beauty sample subscription service. On November 26, 2020, the Company completed an acquisition of working interests in certain mining properties as discussed in Note 4 below. We are currently focusing on mining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SUMMARY OF SIGNIFICANT ACCOUNTING POLICIES</t>
        </is>
      </c>
      <c r="B1" s="2" t="inlineStr">
        <is>
          <t>6 Months Ended</t>
        </is>
      </c>
    </row>
    <row r="2">
      <c r="B2" s="2" t="inlineStr">
        <is>
          <t>Oct. 31, 2021</t>
        </is>
      </c>
    </row>
    <row r="3">
      <c r="A3" s="3" t="inlineStr">
        <is>
          <t>SUMMARY OF SIGNIFICANT ACCOUNTING POLICIES</t>
        </is>
      </c>
    </row>
    <row r="4">
      <c r="A4" s="4" t="inlineStr">
        <is>
          <t>NOTE 2-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Oct. 31, 2021</t>
        </is>
      </c>
    </row>
    <row r="3">
      <c r="A3" s="3" t="inlineStr">
        <is>
          <t>GOING CONCERN</t>
        </is>
      </c>
    </row>
    <row r="4">
      <c r="A4" s="4" t="inlineStr">
        <is>
          <t>NOTE 3 - 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17,709, and working capital deficit of $40,751 at October 31, 2021.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0:23:54Z</dcterms:created>
  <dcterms:modified xmlns:dcterms="http://purl.org/dc/terms/" xmlns:xsi="http://www.w3.org/2001/XMLSchema-instance" xsi:type="dcterms:W3CDTF">2021-12-10T20:23:54Z</dcterms:modified>
</cp:coreProperties>
</file>